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Institutional Trust</t>
        </is>
      </c>
    </row>
    <row r="7">
      <c r="A7" s="4" t="inlineStr">
        <is>
          <t>Entity Central Index Key</t>
        </is>
      </c>
      <c r="B7" s="4" t="inlineStr">
        <is>
          <t>0000889512</t>
        </is>
      </c>
    </row>
    <row r="8">
      <c r="A8" s="4" t="inlineStr">
        <is>
          <t>Entity Investment Company Type</t>
        </is>
      </c>
      <c r="B8" s="4" t="inlineStr">
        <is>
          <t>N-1A</t>
        </is>
      </c>
    </row>
    <row r="9">
      <c r="A9" s="4" t="inlineStr">
        <is>
          <t>Document Period End Date</t>
        </is>
      </c>
      <c r="B9" s="4" t="inlineStr">
        <is>
          <t>Feb. 28,  2025</t>
        </is>
      </c>
    </row>
    <row r="10">
      <c r="A10" s="4" t="inlineStr">
        <is>
          <t>SMASh Series M Fund</t>
        </is>
      </c>
      <c r="B10" s="4" t="inlineStr">
        <is>
          <t xml:space="preserve"> </t>
        </is>
      </c>
    </row>
    <row r="11">
      <c r="A11" s="3" t="inlineStr">
        <is>
          <t>Shareholder Report [Line Items]</t>
        </is>
      </c>
      <c r="B11" s="4" t="inlineStr">
        <is>
          <t xml:space="preserve"> </t>
        </is>
      </c>
    </row>
    <row r="12">
      <c r="A12" s="4" t="inlineStr">
        <is>
          <t>Fund Name</t>
        </is>
      </c>
      <c r="B12" s="4" t="inlineStr">
        <is>
          <t>Western Asset SMASh Series M Fund</t>
        </is>
      </c>
    </row>
    <row r="13">
      <c r="A13" s="4" t="inlineStr">
        <is>
          <t>Class Name</t>
        </is>
      </c>
      <c r="B13" s="4" t="inlineStr">
        <is>
          <t>Western Asset SMASh Series M Fund</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Western Asset SMASh Series M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77-6LM-FUND/656-3863</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Fund Name
Costs of a $10,000 investment
Costs paid as a percentage of a $10,000 investment *
Western Asset SMASh Series M Fund 1
$0
0.00%</t>
        </is>
      </c>
      <c r="C21" s="4" t="inlineStr">
        <is>
          <t>[1],[2]</t>
        </is>
      </c>
    </row>
    <row r="22">
      <c r="A22" s="4" t="inlineStr">
        <is>
          <t>Expenses Paid, Amount</t>
        </is>
      </c>
      <c r="B22" s="5" t="n">
        <v>0</v>
      </c>
      <c r="C22" s="4" t="inlineStr">
        <is>
          <t>[1]</t>
        </is>
      </c>
    </row>
    <row r="23">
      <c r="A23" s="4" t="inlineStr">
        <is>
          <t>Expense Ratio, Percent</t>
        </is>
      </c>
      <c r="B23" s="6" t="n">
        <v>0</v>
      </c>
      <c r="C23" s="4" t="inlineStr">
        <is>
          <t>[1]</t>
        </is>
      </c>
    </row>
    <row r="24">
      <c r="A24" s="4" t="inlineStr">
        <is>
          <t>Factors Affecting Performance [Text Block]</t>
        </is>
      </c>
      <c r="B24" s="4" t="inlineStr">
        <is>
          <t>HOW DID THE FUND PERFORM LAST YEAR AND WHAT AFFECTED ITS PERFORMANCE? For the twelve months ended February 28, 2025, Western Asset SMASh Series M Fund returned 6.22%. The Fund compares its performance to the Bloomberg U.S. MBS: Agency Fixed Rate Index, which returned 6.53% for the same period. PERFORMANCE HIGHLIGHTS
Top contributors to performance:
↑
Exposure to single-asset, single-borrower (SASB) commercial mortgage-backed securities (CMBS).
↑
Exposure to non-agency residential mortgage-backed securities.
↑
Exposure to asset-backed securities (ABS), primarily private student loan debt.
Top detractors from performance:
↓
Duration and yield curve positioning.
↓
Mortgage-backed security (MBS) pass-through and to-be-announced (TBA) exposures. Use of derivatives and the impact on performance: The Fund utilized futures to manage portfolio duration and index credit default swaps were used as credit hedges. In aggregate, these derivatives detracted from performance.</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February 28, 2025
1 Year
5 Year
10 Year
Western Asset SMASh Series M Fund
6.22
-2.65
1.17
Bloomberg U.S. Aggregate Index
5.81
-0.52
1.51
Bloomberg U.S. MBS: Agency Fixed Rate Index
6.53
-0.48
1.15</t>
        </is>
      </c>
    </row>
    <row r="28">
      <c r="A28" s="4" t="inlineStr">
        <is>
          <t>No Deduction of Taxes [Text Block]</t>
        </is>
      </c>
      <c r="B28" s="4" t="inlineStr">
        <is>
          <t>The graph and table do not reflect the deduction of taxes that a shareholder would pay on Fund distributions or redemption of Fund shares, or the effect of fees and expenses borne by investors at the separately managed account level.</t>
        </is>
      </c>
    </row>
    <row r="29">
      <c r="A29" s="4" t="inlineStr">
        <is>
          <t>Material Change Date</t>
        </is>
      </c>
      <c r="B29" s="4" t="inlineStr">
        <is>
          <t>Mar.  01,  2024</t>
        </is>
      </c>
    </row>
    <row r="30">
      <c r="A30" s="4" t="inlineStr">
        <is>
          <t>Updated Performance Information Location [Text Block]</t>
        </is>
      </c>
      <c r="B30" s="4" t="inlineStr">
        <is>
          <t>For current month-end performance, please call Franklin Templeton at 877-6LM-FUND/656-3863 or visit https://www.franklintempleton.com/investments/options/mutual-funds .   Important data provider notices and terms available at www.franklintempletondatasources.com.</t>
        </is>
      </c>
    </row>
    <row r="31">
      <c r="A31" s="4" t="inlineStr">
        <is>
          <t>Net Assets</t>
        </is>
      </c>
      <c r="B31" s="5" t="n">
        <v>518887968</v>
      </c>
    </row>
    <row r="32">
      <c r="A32" s="4" t="inlineStr">
        <is>
          <t>Holdings Count | $ / shares</t>
        </is>
      </c>
      <c r="B32" s="7" t="n">
        <v>164</v>
      </c>
      <c r="C32" s="4" t="inlineStr">
        <is>
          <t>[3]</t>
        </is>
      </c>
    </row>
    <row r="33">
      <c r="A33" s="4" t="inlineStr">
        <is>
          <t>Advisory Fees Paid, Amount</t>
        </is>
      </c>
      <c r="B33" s="5" t="n">
        <v>0</v>
      </c>
    </row>
    <row r="34">
      <c r="A34" s="4" t="inlineStr">
        <is>
          <t>Investment Company Portfolio Turnover</t>
        </is>
      </c>
      <c r="B34" s="6" t="n">
        <v>2.5</v>
      </c>
    </row>
    <row r="35">
      <c r="A35" s="4" t="inlineStr">
        <is>
          <t>Additional Fund Statistics [Text Block]</t>
        </is>
      </c>
      <c r="B35" s="4" t="inlineStr">
        <is>
          <t>KEY FUND STATISTICS (as of February 28, 2025)
Total Net Assets
$518,887,968
Total Number of Portfolio Holdings *
164
Total Management Fee Paid
$0
Portfolio Turnover Rate
250%</t>
        </is>
      </c>
      <c r="C35" s="4" t="inlineStr">
        <is>
          <t>[3]</t>
        </is>
      </c>
    </row>
    <row r="36">
      <c r="A36" s="4" t="inlineStr">
        <is>
          <t>Holdings [Text Block]</t>
        </is>
      </c>
    </row>
    <row r="37">
      <c r="A37" s="4" t="inlineStr">
        <is>
          <t>Material Fund Change [Text Block]</t>
        </is>
      </c>
      <c r="B37" s="4" t="inlineStr">
        <is>
          <t>HOW HAS THE FUND CHANGED? Effective March 1, 2024 , the Fund’s named portfolio management team consists of Michael C. Buchanan, Ion G. Dan, Greg E. Handler and Julien A. Scholnick.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77-6LM-FUND/656-3863 or       prospectus franklintempleton.com .</t>
        </is>
      </c>
    </row>
    <row r="38">
      <c r="A38" s="4" t="inlineStr">
        <is>
          <t>Updated Prospectus Phone Number</t>
        </is>
      </c>
      <c r="B38" s="4" t="inlineStr">
        <is>
          <t>877-6LM-FUND/656-3863</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row r="42">
      <c r="A42" s="4" t="inlineStr">
        <is>
          <t>[1]
1 Does not reflect the effect of fees and expenses associated with a separately managed account, or a management fee or other operating expenses of the Fund.
* Reflects fee waivers and/or expense reimbursements, without which expenses would have been higher.
* Does not include derivatives, except purchased options, if any.</t>
        </is>
      </c>
    </row>
  </sheetData>
  <mergeCells count="5">
    <mergeCell ref="A42:C42"/>
    <mergeCell ref="A41:C41"/>
    <mergeCell ref="B2:C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Feb. 28, 2019</t>
        </is>
      </c>
      <c r="I2" s="2" t="inlineStr">
        <is>
          <t>Feb. 28, 2018</t>
        </is>
      </c>
      <c r="J2" s="2" t="inlineStr">
        <is>
          <t>Feb. 28, 2017</t>
        </is>
      </c>
      <c r="K2" s="2" t="inlineStr">
        <is>
          <t>Feb. 28, 2016</t>
        </is>
      </c>
      <c r="L2" s="2" t="inlineStr">
        <is>
          <t>Feb. 28, 2015</t>
        </is>
      </c>
    </row>
    <row r="3">
      <c r="A3" s="4" t="inlineStr">
        <is>
          <t>SMASh Series M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Western Asset SMASh Series M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234</v>
      </c>
      <c r="C6" s="5" t="n">
        <v>10576</v>
      </c>
      <c r="D6" s="5" t="n">
        <v>10351</v>
      </c>
      <c r="E6" s="5" t="n">
        <v>12924</v>
      </c>
      <c r="F6" s="5" t="n">
        <v>13560</v>
      </c>
      <c r="G6" s="5" t="n">
        <v>12850</v>
      </c>
      <c r="H6" s="5" t="n">
        <v>11773</v>
      </c>
      <c r="I6" s="5" t="n">
        <v>11103</v>
      </c>
      <c r="J6" s="5" t="n">
        <v>10929</v>
      </c>
      <c r="K6" s="5" t="n">
        <v>10306</v>
      </c>
      <c r="L6" s="5" t="n">
        <v>10000</v>
      </c>
    </row>
    <row r="7">
      <c r="A7" s="4" t="inlineStr">
        <is>
          <t>Bloomberg U.S. Aggregate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U.S. Aggregate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618</v>
      </c>
      <c r="C10" s="7" t="n">
        <v>10980</v>
      </c>
      <c r="D10" s="7" t="n">
        <v>10625</v>
      </c>
      <c r="E10" s="7" t="n">
        <v>11771</v>
      </c>
      <c r="F10" s="7" t="n">
        <v>12091</v>
      </c>
      <c r="G10" s="7" t="n">
        <v>11926</v>
      </c>
      <c r="H10" s="7" t="n">
        <v>10677</v>
      </c>
      <c r="I10" s="7" t="n">
        <v>10349</v>
      </c>
      <c r="J10" s="7" t="n">
        <v>10297</v>
      </c>
      <c r="K10" s="7" t="n">
        <v>10153</v>
      </c>
      <c r="L10" s="7" t="n">
        <v>10000</v>
      </c>
    </row>
    <row r="11">
      <c r="A11" s="4" t="inlineStr">
        <is>
          <t>Bloomberg U.S. MBS: Agency Fixed Rate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loomberg U.S. MBS: Agency Fixed Rate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1209</v>
      </c>
      <c r="C14" s="5" t="n">
        <v>10523</v>
      </c>
      <c r="D14" s="5" t="n">
        <v>10288</v>
      </c>
      <c r="E14" s="5" t="n">
        <v>11317</v>
      </c>
      <c r="F14" s="5" t="n">
        <v>11651</v>
      </c>
      <c r="G14" s="5" t="n">
        <v>11479</v>
      </c>
      <c r="H14" s="5" t="n">
        <v>10683</v>
      </c>
      <c r="I14" s="5" t="n">
        <v>10313</v>
      </c>
      <c r="J14" s="5" t="n">
        <v>10296</v>
      </c>
      <c r="K14" s="5" t="n">
        <v>10250</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44"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SMASh Series M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Western Asset SMASh Series M Fund</t>
        </is>
      </c>
      <c r="C5" s="4" t="inlineStr">
        <is>
          <t xml:space="preserve"> </t>
        </is>
      </c>
      <c r="D5" s="4" t="inlineStr">
        <is>
          <t xml:space="preserve"> </t>
        </is>
      </c>
    </row>
    <row r="6">
      <c r="A6" s="4" t="inlineStr">
        <is>
          <t>Average Annual Return, Percent</t>
        </is>
      </c>
      <c r="B6" s="8" t="n">
        <v>0.0622</v>
      </c>
      <c r="C6" s="4" t="inlineStr">
        <is>
          <t>(2.65%)</t>
        </is>
      </c>
      <c r="D6" s="8" t="n">
        <v>0.0117</v>
      </c>
    </row>
    <row r="7">
      <c r="A7" s="4" t="inlineStr">
        <is>
          <t>Bloomberg U.S. Aggregate Index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Bloomberg U.S. Aggregate Index</t>
        </is>
      </c>
      <c r="C9" s="4" t="inlineStr">
        <is>
          <t xml:space="preserve"> </t>
        </is>
      </c>
      <c r="D9" s="4" t="inlineStr">
        <is>
          <t xml:space="preserve"> </t>
        </is>
      </c>
    </row>
    <row r="10">
      <c r="A10" s="4" t="inlineStr">
        <is>
          <t>Average Annual Return, Percent</t>
        </is>
      </c>
      <c r="B10" s="8" t="n">
        <v>0.0581</v>
      </c>
      <c r="C10" s="4" t="inlineStr">
        <is>
          <t>(0.52%)</t>
        </is>
      </c>
      <c r="D10" s="8" t="n">
        <v>0.0151</v>
      </c>
    </row>
    <row r="11">
      <c r="A11" s="4" t="inlineStr">
        <is>
          <t>Bloomberg U.S. MBS: Agency Fixed Rate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Bloomberg U.S. MBS: Agency Fixed Rate Index</t>
        </is>
      </c>
      <c r="C13" s="4" t="inlineStr">
        <is>
          <t xml:space="preserve"> </t>
        </is>
      </c>
      <c r="D13" s="4" t="inlineStr">
        <is>
          <t xml:space="preserve"> </t>
        </is>
      </c>
    </row>
    <row r="14">
      <c r="A14" s="4" t="inlineStr">
        <is>
          <t>Average Annual Return, Percent</t>
        </is>
      </c>
      <c r="B14" s="8" t="n">
        <v>0.0653</v>
      </c>
      <c r="C14" s="4" t="inlineStr">
        <is>
          <t>(0.48%)</t>
        </is>
      </c>
      <c r="D14" s="8" t="n">
        <v>0.01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2" customWidth="1" min="2" max="2"/>
    <col width="13" customWidth="1" min="3" max="3"/>
  </cols>
  <sheetData>
    <row r="1">
      <c r="A1" s="2" t="inlineStr">
        <is>
          <t>Label</t>
        </is>
      </c>
      <c r="B1" s="1" t="inlineStr">
        <is>
          <t>Element</t>
        </is>
      </c>
      <c r="C1" s="2" t="inlineStr">
        <is>
          <t>Value</t>
        </is>
      </c>
    </row>
    <row r="2">
      <c r="A2" s="4" t="inlineStr">
        <is>
          <t>SMASh Series M Fund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455</v>
      </c>
    </row>
    <row r="5">
      <c r="A5" s="4" t="inlineStr">
        <is>
          <t>SMASh Series M Fund | Collateralized Mortgage Obligation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296</v>
      </c>
    </row>
    <row r="8">
      <c r="A8" s="4" t="inlineStr">
        <is>
          <t>SMASh Series M Fund | Asset-Bac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066</v>
      </c>
    </row>
    <row r="11">
      <c r="A11" s="4" t="inlineStr">
        <is>
          <t>SMASh Series M Fund | U.S. Government &amp; Agency Obliga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53</v>
      </c>
    </row>
    <row r="14">
      <c r="A14" s="4" t="inlineStr">
        <is>
          <t>SMASh Series M Fund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1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1:35:42Z</dcterms:created>
  <dcterms:modified xmlns:dcterms="http://purl.org/dc/terms/" xmlns:xsi="http://www.w3.org/2001/XMLSchema-instance" xsi:type="dcterms:W3CDTF">2025-04-28T21:35:43Z</dcterms:modified>
</cp:coreProperties>
</file>